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Apr. 30, 2020</t>
  </si>
  <si>
    <t>The Cook &amp; Bynum Fund</t>
  </si>
  <si>
    <t>Cook &amp; Bynum Funds Trust (the “Trust”) The Cook &amp; Bynum Fund (the “Fund”) Supplement dated April 30, 2020 to the Prospectus dated January 28, 2020 The disclosure under “Principal Risks — Market Risk” in the “The Cook &amp; Bynum Fund Summary” section on page 4 of the Fund’s prospectus is deleted and replaced with the following:</t>
  </si>
  <si>
    <t>Principal Risks</t>
  </si>
  <si>
    <t>• Market Risk: Prices of equity securities and the value of the Fund’s investments will fluctuate and may decline significantly over short-term or long-term periods. Foreign and domestic economic growth and market conditions, interest rate levels, political events, terrorism, war, natural disasters, disease/virus epidemics and other events are among the factors affecting the securities markets in which the Fund invests. There is risk that these and other factors may adversely affect the Fund’s performance.</t>
  </si>
  <si>
    <t>Please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Cook &amp; Bynum Funds Trust</t>
  </si>
  <si>
    <t>Entity Central Index Key</t>
  </si>
  <si>
    <t>dei_EntityCentralIndexKey</t>
  </si>
  <si>
    <t>0001459065</t>
  </si>
  <si>
    <t>Amendment Flag</t>
  </si>
  <si>
    <t>dei_AmendmentFlag</t>
  </si>
  <si>
    <t>false</t>
  </si>
  <si>
    <t>Document Creation Date</t>
  </si>
  <si>
    <t>dei_DocumentCreationDate</t>
  </si>
  <si>
    <t>Apr. 30,
		2020</t>
  </si>
  <si>
    <t>Document Effective Date</t>
  </si>
  <si>
    <t>dei_DocumentEffectiveDate</t>
  </si>
  <si>
    <t>Prospectus Date</t>
  </si>
  <si>
    <t>rr_ProspectusDate</t>
  </si>
  <si>
    <t>Jan. 28,
		2020</t>
  </si>
  <si>
    <t>Entity Inv Company Type</t>
  </si>
  <si>
    <t>dei_EntityInvCompanyType</t>
  </si>
  <si>
    <t>N-1A</t>
  </si>
  <si>
    <t>Risk/Return [Heading]</t>
  </si>
  <si>
    <t>rr_RiskReturnHeading</t>
  </si>
  <si>
    <t>Supplement to Prospectus [Text Block]</t>
  </si>
  <si>
    <t>rr_SupplementToProspectusTextBlock</t>
  </si>
  <si>
    <t>Risk [Heading]</t>
  </si>
  <si>
    <t>rr_RiskHeading</t>
  </si>
  <si>
    <t>Risk Narrative [Text Block]</t>
  </si>
  <si>
    <t>rr_RiskNarrativeTextBlock</t>
  </si>
  <si>
    <t>Supplement Closing [Text Block]</t>
  </si>
  <si>
    <t>ck0001459065_SupplementClosingTextBlock</t>
  </si>
  <si>
    <t>The Cook &amp; Bynum Fund | The Cook &amp; Bynum Fund</t>
  </si>
  <si>
    <t>Trading Symbol</t>
  </si>
  <si>
    <t>dei_TradingSymbol</t>
  </si>
  <si>
    <t>COBY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38:10Z</dcterms:created>
  <dcterms:modified xmlns:dcterms="http://purl.org/dc/terms/" xmlns:xsi="http://www.w3.org/2001/XMLSchema-instance" xsi:type="dcterms:W3CDTF">2020-05-15T13:38:10Z</dcterms:modified>
</cp:coreProperties>
</file>